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53392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Nov. 5,
		2020</t>
        </is>
      </c>
    </row>
    <row r="7">
      <c r="A7" s="4" t="inlineStr">
        <is>
          <t>Entity Registrant Name</t>
        </is>
      </c>
      <c r="B7" s="4" t="inlineStr">
        <is>
          <t>AMPLIFY ENERGY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512</t>
        </is>
      </c>
    </row>
    <row r="10">
      <c r="A10" s="4" t="inlineStr">
        <is>
          <t>Entity Tax Identification Number</t>
        </is>
      </c>
      <c r="B10" s="4" t="inlineStr">
        <is>
          <t>82-1326219</t>
        </is>
      </c>
    </row>
    <row r="11">
      <c r="A11" s="4" t="inlineStr">
        <is>
          <t>Entity Address, Address Line One</t>
        </is>
      </c>
      <c r="B11" s="4" t="inlineStr">
        <is>
          <t>500 Dallas Street</t>
        </is>
      </c>
    </row>
    <row r="12">
      <c r="A12" s="4" t="inlineStr">
        <is>
          <t>Entity Address, Address Line Two</t>
        </is>
      </c>
      <c r="B12" s="4" t="inlineStr">
        <is>
          <t>Suite 17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90-8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MPY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n November 5, 2020, Amplify Energy Corp. (the “Company”) issued a press release and filed a Form 8-K (the “Initial Form 8-K”) reporting financial and operating results for the third quarter ended September 30, 2020. A copy of the press release was attached as Exhibit 99.1 to the Initial Form 8-K. Subsequent to that filing, the Company identified typographical errors in the first table. In this first table, in the net income (loss) row, ($17.7) and ($41.3) should be in parentheses. This singular change did not affect any other tables or texts. As a result, the Company is filing this Current Report on Form 8-K/A to furnish the Company’s press release regarding its financial and operating results for the third quarter ended September 30, 2020, as revised to include the foregoing revisions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07:49Z</dcterms:created>
  <dcterms:modified xmlns:dcterms="http://purl.org/dc/terms/" xmlns:xsi="http://www.w3.org/2001/XMLSchema-instance" xsi:type="dcterms:W3CDTF">2020-11-05T16:07:49Z</dcterms:modified>
</cp:coreProperties>
</file>